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IGHT-OF-USE ASSET" sheetId="10" state="visible" r:id="rId10"/>
    <sheet xmlns:r="http://schemas.openxmlformats.org/officeDocument/2006/relationships" name="PROJECT IN PROGRESS" sheetId="11" state="visible" r:id="rId11"/>
    <sheet xmlns:r="http://schemas.openxmlformats.org/officeDocument/2006/relationships" name="CAPITALIZED SOFTWARE COST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IGHT-OF-USE ASSET (Tables)" sheetId="18" state="visible" r:id="rId18"/>
    <sheet xmlns:r="http://schemas.openxmlformats.org/officeDocument/2006/relationships" name="INCOME TAXES (Tables)" sheetId="19" state="visible" r:id="rId19"/>
    <sheet xmlns:r="http://schemas.openxmlformats.org/officeDocument/2006/relationships" name="Right-of-use assets (Details)" sheetId="20" state="visible" r:id="rId20"/>
    <sheet xmlns:r="http://schemas.openxmlformats.org/officeDocument/2006/relationships" name="Operating lease liabilities (De" sheetId="21" state="visible" r:id="rId21"/>
    <sheet xmlns:r="http://schemas.openxmlformats.org/officeDocument/2006/relationships" name="PROJECT IN PROGRESS (Details Na" sheetId="22" state="visible" r:id="rId22"/>
    <sheet xmlns:r="http://schemas.openxmlformats.org/officeDocument/2006/relationships" name="RELATED PARTY TRANSACTIONS (Det" sheetId="23" state="visible" r:id="rId23"/>
    <sheet xmlns:r="http://schemas.openxmlformats.org/officeDocument/2006/relationships" name="federal income tax for the six " sheetId="24" state="visible" r:id="rId24"/>
    <sheet xmlns:r="http://schemas.openxmlformats.org/officeDocument/2006/relationships" name="net deferred tax amount (Detail"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29" customWidth="1" min="1" max="1"/>
    <col width="22" customWidth="1" min="2" max="2"/>
    <col width="14" customWidth="1" min="3" max="3"/>
  </cols>
  <sheetData>
    <row r="1">
      <c r="A1" s="1" t="inlineStr">
        <is>
          <t>Cover - shares</t>
        </is>
      </c>
      <c r="B1" s="2" t="inlineStr">
        <is>
          <t>6 Months Ended</t>
        </is>
      </c>
    </row>
    <row r="2">
      <c r="B2" s="2" t="inlineStr">
        <is>
          <t>May 31, 2024</t>
        </is>
      </c>
      <c r="C2" s="2" t="inlineStr">
        <is>
          <t>Jul.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QuarterlyReport</t>
        </is>
      </c>
      <c r="B6" s="4" t="inlineStr">
        <is>
          <t>true</t>
        </is>
      </c>
      <c r="C6" s="4" t="inlineStr">
        <is>
          <t xml:space="preserve"> </t>
        </is>
      </c>
    </row>
    <row r="7">
      <c r="A7" s="4" t="inlineStr">
        <is>
          <t>DocumentTransitionReport</t>
        </is>
      </c>
      <c r="B7" s="4" t="inlineStr">
        <is>
          <t>false</t>
        </is>
      </c>
      <c r="C7" s="4" t="inlineStr">
        <is>
          <t xml:space="preserve"> </t>
        </is>
      </c>
    </row>
    <row r="8">
      <c r="A8" s="4" t="inlineStr">
        <is>
          <t>DocumentPeriodEndDate</t>
        </is>
      </c>
      <c r="B8" s="4" t="inlineStr">
        <is>
          <t>May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1-30</t>
        </is>
      </c>
      <c r="C11" s="4" t="inlineStr">
        <is>
          <t xml:space="preserve"> </t>
        </is>
      </c>
    </row>
    <row r="12">
      <c r="A12" s="4" t="inlineStr">
        <is>
          <t>File Number</t>
        </is>
      </c>
      <c r="B12" s="4" t="inlineStr">
        <is>
          <t>333-255392</t>
        </is>
      </c>
      <c r="C12" s="4" t="inlineStr">
        <is>
          <t xml:space="preserve"> </t>
        </is>
      </c>
    </row>
    <row r="13">
      <c r="A13" s="4" t="inlineStr">
        <is>
          <t>Registrant Name</t>
        </is>
      </c>
      <c r="B13" s="4" t="inlineStr">
        <is>
          <t>ANKAM, INC.</t>
        </is>
      </c>
      <c r="C13" s="4" t="inlineStr">
        <is>
          <t xml:space="preserve"> </t>
        </is>
      </c>
    </row>
    <row r="14">
      <c r="A14" s="4" t="inlineStr">
        <is>
          <t>Entity Central Index Key</t>
        </is>
      </c>
      <c r="B14" s="4" t="inlineStr">
        <is>
          <t>0001781629</t>
        </is>
      </c>
      <c r="C14" s="4" t="inlineStr">
        <is>
          <t xml:space="preserve"> </t>
        </is>
      </c>
    </row>
    <row r="15">
      <c r="A15" s="4" t="inlineStr">
        <is>
          <t>TaxIdentificationNumber</t>
        </is>
      </c>
      <c r="B15" s="4" t="inlineStr">
        <is>
          <t>61-1900749</t>
        </is>
      </c>
      <c r="C15" s="4" t="inlineStr">
        <is>
          <t xml:space="preserve"> </t>
        </is>
      </c>
    </row>
    <row r="16">
      <c r="A16" s="4" t="inlineStr">
        <is>
          <t>Incorporation State</t>
        </is>
      </c>
      <c r="B16" s="4" t="inlineStr">
        <is>
          <t>NV</t>
        </is>
      </c>
      <c r="C16" s="4" t="inlineStr">
        <is>
          <t xml:space="preserve"> </t>
        </is>
      </c>
    </row>
    <row r="17">
      <c r="A17" s="4" t="inlineStr">
        <is>
          <t>Address Line1</t>
        </is>
      </c>
      <c r="B17" s="4" t="inlineStr">
        <is>
          <t>5348 Vegas Drive</t>
        </is>
      </c>
      <c r="C17" s="4" t="inlineStr">
        <is>
          <t xml:space="preserve"> </t>
        </is>
      </c>
    </row>
    <row r="18">
      <c r="A18" s="4" t="inlineStr">
        <is>
          <t>Address City</t>
        </is>
      </c>
      <c r="B18" s="4" t="inlineStr">
        <is>
          <t>Las Vegas</t>
        </is>
      </c>
      <c r="C18" s="4" t="inlineStr">
        <is>
          <t xml:space="preserve"> </t>
        </is>
      </c>
    </row>
    <row r="19">
      <c r="A19" s="4" t="inlineStr">
        <is>
          <t>Address State</t>
        </is>
      </c>
      <c r="B19" s="4" t="inlineStr">
        <is>
          <t>NV</t>
        </is>
      </c>
      <c r="C19" s="4" t="inlineStr">
        <is>
          <t xml:space="preserve"> </t>
        </is>
      </c>
    </row>
    <row r="20">
      <c r="A20" s="4" t="inlineStr">
        <is>
          <t>Address Postal Zip Code</t>
        </is>
      </c>
      <c r="B20" s="4" t="inlineStr">
        <is>
          <t>89108</t>
        </is>
      </c>
      <c r="C20" s="4" t="inlineStr">
        <is>
          <t xml:space="preserve"> </t>
        </is>
      </c>
    </row>
    <row r="21">
      <c r="A21" s="4" t="inlineStr">
        <is>
          <t>area code</t>
        </is>
      </c>
      <c r="B21" s="4" t="inlineStr">
        <is>
          <t>361</t>
        </is>
      </c>
      <c r="C21" s="4" t="inlineStr">
        <is>
          <t xml:space="preserve"> </t>
        </is>
      </c>
    </row>
    <row r="22">
      <c r="A22" s="4" t="inlineStr">
        <is>
          <t>phone</t>
        </is>
      </c>
      <c r="B22" s="4" t="inlineStr">
        <is>
          <t>2325001</t>
        </is>
      </c>
      <c r="C22" s="4" t="inlineStr">
        <is>
          <t xml:space="preserve"> </t>
        </is>
      </c>
    </row>
    <row r="23">
      <c r="A23" s="4" t="inlineStr">
        <is>
          <t>CurrentReportingStatus</t>
        </is>
      </c>
      <c r="B23" s="4" t="inlineStr">
        <is>
          <t>Yes</t>
        </is>
      </c>
      <c r="C23" s="4" t="inlineStr">
        <is>
          <t xml:space="preserve"> </t>
        </is>
      </c>
    </row>
    <row r="24">
      <c r="A24" s="4" t="inlineStr">
        <is>
          <t>InteractiveDataCurrent</t>
        </is>
      </c>
      <c r="B24" s="4" t="inlineStr">
        <is>
          <t>No</t>
        </is>
      </c>
      <c r="C24" s="4" t="inlineStr">
        <is>
          <t xml:space="preserve"> </t>
        </is>
      </c>
    </row>
    <row r="25">
      <c r="A25" s="4" t="inlineStr">
        <is>
          <t>FilerCategory</t>
        </is>
      </c>
      <c r="B25" s="4" t="inlineStr">
        <is>
          <t>Non-accelerated Filer</t>
        </is>
      </c>
      <c r="C25" s="4" t="inlineStr">
        <is>
          <t xml:space="preserve"> </t>
        </is>
      </c>
    </row>
    <row r="26">
      <c r="A26" s="4" t="inlineStr">
        <is>
          <t>SmallBusiness</t>
        </is>
      </c>
      <c r="B26" s="4" t="inlineStr">
        <is>
          <t>true</t>
        </is>
      </c>
      <c r="C26" s="4" t="inlineStr">
        <is>
          <t xml:space="preserve"> </t>
        </is>
      </c>
    </row>
    <row r="27">
      <c r="A27" s="4" t="inlineStr">
        <is>
          <t>Emerging Growth Company</t>
        </is>
      </c>
      <c r="B27" s="4" t="inlineStr">
        <is>
          <t>true</t>
        </is>
      </c>
      <c r="C27" s="4" t="inlineStr">
        <is>
          <t xml:space="preserve"> </t>
        </is>
      </c>
    </row>
    <row r="28">
      <c r="A28" s="4" t="inlineStr">
        <is>
          <t>extended transition period</t>
        </is>
      </c>
      <c r="B28" s="4" t="inlineStr">
        <is>
          <t>false</t>
        </is>
      </c>
      <c r="C28" s="4" t="inlineStr">
        <is>
          <t xml:space="preserve"> </t>
        </is>
      </c>
    </row>
    <row r="29">
      <c r="A29" s="4" t="inlineStr">
        <is>
          <t>ShellCompany</t>
        </is>
      </c>
      <c r="B29" s="4" t="inlineStr">
        <is>
          <t>false</t>
        </is>
      </c>
      <c r="C29" s="4" t="inlineStr">
        <is>
          <t xml:space="preserve"> </t>
        </is>
      </c>
    </row>
    <row r="30">
      <c r="A30" s="4" t="inlineStr">
        <is>
          <t>CommonStockSharesOutstanding</t>
        </is>
      </c>
      <c r="B30" s="4" t="inlineStr">
        <is>
          <t xml:space="preserve"> </t>
        </is>
      </c>
      <c r="C30" s="5" t="n">
        <v>43279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OF-USE ASSET</t>
        </is>
      </c>
      <c r="B1" s="2" t="inlineStr">
        <is>
          <t>6 Months Ended</t>
        </is>
      </c>
    </row>
    <row r="2">
      <c r="B2" s="2" t="inlineStr">
        <is>
          <t>May 31, 2024</t>
        </is>
      </c>
    </row>
    <row r="3">
      <c r="A3" s="3" t="inlineStr">
        <is>
          <t>Leases [Abstract]</t>
        </is>
      </c>
      <c r="B3" s="4" t="inlineStr">
        <is>
          <t xml:space="preserve"> </t>
        </is>
      </c>
    </row>
    <row r="4">
      <c r="A4" s="4" t="inlineStr">
        <is>
          <t>RIGHT-OF-USE ASSET</t>
        </is>
      </c>
      <c r="B4" s="4" t="inlineStr">
        <is>
          <t xml:space="preserve">NOTE 4 – RIGHT-OF-USE ASSET Operating lease right of use assets and liabilities
are recognized at the present value of future lease payments at the lease commencement date. The interest rate used to determine the present
value is the incremental borrowing rate, estimated to be 10%, as the interest rate implicit on the lease is not readily determinable.
Operating lease expense is recognized on a straight-line basis over the lease term. The Company entered into a lease in November 2022
for a period of one year to rent servers on which the web-version of the crypto wallet is actually running and on which the web wallet
and app code are being developed. The monthly rental amount is $14,966. The Company entered into a new lease in October 2023, to commence
on November 11, 2023, for a period of one year. The monthly rental amount is $4,473. On November 11, 2023, the Company recorded a right
of use asset and lease liability of $51,052. During the six months ended May 31, 2024 and the year
ended November 30, 2023, the Company recorded $89,796 and $53,144 as server rental expenses. Right-of-use assets
May 31, 2024 November 30, 2023
Server rental $ 51,052 $ 51,052
Less: accumulated amortization (27,488) (2,409)
Right-of-use, net $ 23,564 $ 48,643 Operating lease liabilities
May 31, 2024 November 30, 2023
Server rental $ 5,801 $ 44,900
Less: current portion 5,801 44,900
Long term portion $ - $ - 14 ANKAM, INC. NOTES TO THE CONSOLIDATED FINANCIAL STATEMENTS As of May 31, 2024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JECT IN PROGRESS</t>
        </is>
      </c>
      <c r="B1" s="2" t="inlineStr">
        <is>
          <t>6 Months Ended</t>
        </is>
      </c>
    </row>
    <row r="2">
      <c r="B2" s="2" t="inlineStr">
        <is>
          <t>May 31, 2024</t>
        </is>
      </c>
    </row>
    <row r="3">
      <c r="A3" s="3" t="inlineStr">
        <is>
          <t>Project In Progress</t>
        </is>
      </c>
      <c r="B3" s="4" t="inlineStr">
        <is>
          <t xml:space="preserve"> </t>
        </is>
      </c>
    </row>
    <row r="4">
      <c r="A4" s="4" t="inlineStr">
        <is>
          <t>PROJECT IN PROGRESS</t>
        </is>
      </c>
      <c r="B4" s="4" t="inlineStr">
        <is>
          <t xml:space="preserve">NOTE 5 – PROJECT IN PROGRESS During the fiscal year 2022, the Company was developing
and implementing a cryptocurrency wallet project. The initial estimated cost of the project was $255,800, of which $77,000 had been completed
and capitalized as of November 30, 2022, as shown in Note 6. The Company has divested the cryptocurrency wallet in October 2023
due to unforeseen higher costs and resource demands than initially anticipated. The cryptocurrency wallet was sold for $241,390 in October
2023. The gain on the sale of the wallet was $18,890. T The Company is developing the MoneySaver App. The
estimated cost of the project is $2 6,6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16" customWidth="1" min="3" max="3"/>
  </cols>
  <sheetData>
    <row r="1">
      <c r="A1" s="1" t="inlineStr">
        <is>
          <t>CAPITALIZED SOFTWARE COSTS - USD ($)</t>
        </is>
      </c>
      <c r="B1" s="2" t="inlineStr">
        <is>
          <t>6 Months Ended</t>
        </is>
      </c>
      <c r="C1" s="2" t="inlineStr">
        <is>
          <t>12 Months Ended</t>
        </is>
      </c>
    </row>
    <row r="2">
      <c r="B2" s="2" t="inlineStr">
        <is>
          <t>May 31, 2024</t>
        </is>
      </c>
      <c r="C2" s="2" t="inlineStr">
        <is>
          <t>Nov. 30, 2023</t>
        </is>
      </c>
    </row>
    <row r="3">
      <c r="A3" s="3" t="inlineStr">
        <is>
          <t>Leases [Abstract]</t>
        </is>
      </c>
      <c r="B3" s="4" t="inlineStr">
        <is>
          <t xml:space="preserve"> </t>
        </is>
      </c>
      <c r="C3" s="4" t="inlineStr">
        <is>
          <t xml:space="preserve"> </t>
        </is>
      </c>
    </row>
    <row r="4">
      <c r="A4" s="4" t="inlineStr">
        <is>
          <t>CAPITALIZED SOFTWARE COSTS</t>
        </is>
      </c>
      <c r="B4" s="4" t="inlineStr">
        <is>
          <t xml:space="preserve">NOTE 6 – CAPITALIZED SOFTWARE COSTS
Useful Life
As of May 31, 2024
As of November 30, 2023
API development 3 years $ 58,920 $ -
MoneySaver App 3 years 26,645 26,645
Website development 3 years 72,480 -
Total capitalized software 158,045 26,645
Accumulated amortization (27,179) (4,488)
Balance $ 130,866 $ 22,157 During the three months ended May 31, 2024 and 2023,
the amortization expense was $13,170 and $6,978, respectively. During the six months ended May 31, 2024 and 2023, the amortization expense
was $22,691 and $13,955, respectively. </t>
        </is>
      </c>
      <c r="C4" s="4" t="inlineStr">
        <is>
          <t xml:space="preserve"> </t>
        </is>
      </c>
    </row>
    <row r="5">
      <c r="A5" s="4" t="inlineStr">
        <is>
          <t>CAPITALIZED SOFTWARE</t>
        </is>
      </c>
      <c r="B5" s="6" t="n">
        <v>130866</v>
      </c>
      <c r="C5" s="6" t="n">
        <v>22157</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y 31, 2024</t>
        </is>
      </c>
    </row>
    <row r="3">
      <c r="A3" s="3" t="inlineStr">
        <is>
          <t>Related Party Transactions [Abstract]</t>
        </is>
      </c>
      <c r="B3" s="4" t="inlineStr">
        <is>
          <t xml:space="preserve"> </t>
        </is>
      </c>
    </row>
    <row r="4">
      <c r="A4" s="4" t="inlineStr">
        <is>
          <t>RELATED PARTY TRANSACTIONS</t>
        </is>
      </c>
      <c r="B4" s="4" t="inlineStr">
        <is>
          <t xml:space="preserve">NOTE 7 – RELATED PARTY TRANSACTIONS The Company owed its sole director $ 427,343 292,026 15 ANKAM, INC. NOTES TO THE CONSOLIDATED FINANCIAL STATEMENTS As of May 31, 2024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y 31,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During the normal course of business, the Company
may be exposed to litigation. When the Company becomes aware of potential litigation, it evaluates the merits of the case in accordance
with Financial Accounting Standards Board (“FASB”) ASC 450-20-50, “Contingen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t>
        </is>
      </c>
      <c r="B1" s="2" t="inlineStr">
        <is>
          <t>6 Months Ended</t>
        </is>
      </c>
    </row>
    <row r="2">
      <c r="B2" s="2" t="inlineStr">
        <is>
          <t>May 31, 2024</t>
        </is>
      </c>
    </row>
    <row r="3">
      <c r="A3" s="3" t="inlineStr">
        <is>
          <t>Accounting Policies [Abstract]</t>
        </is>
      </c>
      <c r="B3" s="4" t="inlineStr">
        <is>
          <t xml:space="preserve"> </t>
        </is>
      </c>
    </row>
    <row r="4">
      <c r="A4" s="4" t="inlineStr">
        <is>
          <t>INCOME TAXES</t>
        </is>
      </c>
      <c r="B4" s="4" t="inlineStr">
        <is>
          <t xml:space="preserve">NOTE 9 – INCOME TAXES The components of the Company’s provision for
federal income tax for the six months
May 31, 2024
November 30, 2023
Federal income tax benefit attributable to:
Current operations $ 551,434 $ 360,893
Less: valuation allowance (551,434) (360,893)
Net provision for federal income taxes $ - $ -
The cumulative tax effect at the expected rate of
21% of significant items comprising our net deferred tax amount
May 31, 2024
November 30, 2023
Deferred tax asset attributable to:
Net operating loss carryover $ 115,801 $ 75,787
Less: valuation allowance (115,801) (75,787)
Net deferred tax asset $ - $ - Due to the change in ownership provisions of the Tax
Reform Act of 1986, net operating loss carry forwards of approximately $551,434 as of May 31, 2024, for federal income tax reporting purposes
are subject to annual limitations. Should a change in ownership occur, net operating loss carry forwards may be limited as to use in future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May 31, 2024</t>
        </is>
      </c>
    </row>
    <row r="3">
      <c r="A3" s="3" t="inlineStr">
        <is>
          <t>Accounting Policies [Abstract]</t>
        </is>
      </c>
      <c r="B3" s="4" t="inlineStr">
        <is>
          <t xml:space="preserve"> </t>
        </is>
      </c>
    </row>
    <row r="4">
      <c r="A4" s="4" t="inlineStr">
        <is>
          <t>SUBSEQUENT EVENTS</t>
        </is>
      </c>
      <c r="B4" s="4" t="inlineStr">
        <is>
          <t>NOTE 10 – SUBSEQUENT EVENTS In accordance with ASC 855-10, “Subsequent Events”, the Company
has analyzed its operations subsequent to May 31, 2024, through the date when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May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GAAP and pursuant to the rules and regulations of the SEC and reflect all adjustments, consisting
of normal recurring adjustments, which management believes are necessary to fairly present the financial position, results of operations
and cash flows of the Company for the six months ended May 31, 2024 and 2023. </t>
        </is>
      </c>
    </row>
    <row r="5">
      <c r="A5" s="4" t="inlineStr">
        <is>
          <t>Basis of Consolidation</t>
        </is>
      </c>
      <c r="B5" s="4" t="inlineStr">
        <is>
          <t xml:space="preserve">Basis of Consolidation The consolidated financial statements comprise the
accounts of the Company and its wholly-owned subsidiary. The financial statements of its subsidiary is included in the consolidated financial
statements from the date that control commences until the date that control ceases. Consolidated financial statements are prepared using
uniform accounting policies for like transactions and other events in similar circumstances. All transactions and balances between the Company
and its subsidiaries are eliminated on consolidation. </t>
        </is>
      </c>
    </row>
    <row r="6">
      <c r="A6" s="4" t="inlineStr">
        <is>
          <t>Cash and Cash Equivalents</t>
        </is>
      </c>
      <c r="B6" s="4" t="inlineStr">
        <is>
          <t xml:space="preserve">Cash and Cash Equivalents The Company considers all highly liquid investments
with original maturities of three months or less to be cash equivalents. </t>
        </is>
      </c>
    </row>
    <row r="7">
      <c r="A7" s="4" t="inlineStr">
        <is>
          <t>Revenue Recognition</t>
        </is>
      </c>
      <c r="B7" s="4" t="inlineStr">
        <is>
          <t xml:space="preserve">Revenue Recognition The Company offers a newsletter subscription, which
contains the most significant news in the cryptocurrency market. In most cases identified articles show price changes, experts’
opinions, technical information that can be used to understand the market and make decisions in this area. The Company recognizes revenue in accordance with
Accounting Standards Update (“ASU”) No. 2014-09, "Revenue from Contracts with Customer"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 when the customer obtains
control of the good or service through the Company satisfying a performance obligation by transferring the promised good or service to
the customer. The revenue is recognized on a straight-line basis from the date the subscription is sold. The Company collects payment from customers before the service is provided.
When deposits are collected before the service is provided, the Company recognizes deferred revenue. 11 ANKAM, INC. NOTES TO THE CONSOLIDATED FINANCIAL STATEMENTS As of May 31, 2024 (Unaudited) </t>
        </is>
      </c>
    </row>
    <row r="8">
      <c r="A8" s="4" t="inlineStr">
        <is>
          <t>Accounts Receivable and Allowance for Doubtful Accounts</t>
        </is>
      </c>
      <c r="B8" s="4" t="inlineStr">
        <is>
          <t xml:space="preserve">Accounts Receivable and Allowance for Doubtful
Accounts Accounts receivable are recorded at the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As of May 31, 2024 and November 30, 2023, an allowance
for doubtful accounts was not considered necessary as all accounts receivable were deemed collectible. </t>
        </is>
      </c>
    </row>
    <row r="9">
      <c r="A9" s="4" t="inlineStr">
        <is>
          <t>Capitalized Software Costs</t>
        </is>
      </c>
      <c r="B9" s="4" t="inlineStr">
        <is>
          <t xml:space="preserve">Capitalized Software Costs The Company capitalizes the application development
phase costs of internal use software in accordance with Accounting Standards Codification (“ASC”) 350-40, “ Intangibles-Goodwill
and Other-Internal Use Software </t>
        </is>
      </c>
    </row>
    <row r="10">
      <c r="A10" s="4" t="inlineStr">
        <is>
          <t>Impairment of Long-Lived Assets</t>
        </is>
      </c>
      <c r="B10" s="4" t="inlineStr">
        <is>
          <t xml:space="preserve">I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t>
        </is>
      </c>
    </row>
    <row r="11">
      <c r="A11" s="4" t="inlineStr">
        <is>
          <t>Use of Estimates</t>
        </is>
      </c>
      <c r="B11"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12">
      <c r="A12" s="4" t="inlineStr">
        <is>
          <t>Earnings (Loss) Per Share</t>
        </is>
      </c>
      <c r="B12" s="4" t="inlineStr">
        <is>
          <t xml:space="preserve">Earnings (Loss) Per Share The Company reports earnings (loss) per share in accordance
with ASC 260, “Earnings per Share” 12 ANKAM, INC. NOTES TO THE CONSOLIDATED FINANCIAL STATEMENTS As of May 31, 2024 (Unaudited) </t>
        </is>
      </c>
    </row>
    <row r="13">
      <c r="A13" s="4" t="inlineStr">
        <is>
          <t>Income Taxes</t>
        </is>
      </c>
      <c r="B13"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t>
        </is>
      </c>
    </row>
    <row r="14">
      <c r="A14" s="4" t="inlineStr">
        <is>
          <t>Lease</t>
        </is>
      </c>
      <c r="B14" s="4" t="inlineStr">
        <is>
          <t xml:space="preserve">Lease ASC 842, "Leases", ASC 842 distinguishes leases as either a finance lease
or an operating lease that affects how the leases are measured and presented in the statements of operations and cash flows.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As permitted under the new guidance, the Company has
made an accounting policy election to apply the recognition provisions of the guidance to short term leases (leases with a lease term
of twelve months). </t>
        </is>
      </c>
    </row>
    <row r="15">
      <c r="A15" s="4" t="inlineStr">
        <is>
          <t>Recent Accounting Pronouncements</t>
        </is>
      </c>
      <c r="B15" s="4" t="inlineStr">
        <is>
          <t>Recent Accounting Pronouncements The Company has reviewed all recently issued, but
not yet effective, accounting pronouncements and does not believe any of these pronouncements will have a material impact on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RIGHT-OF-USE ASSET (Tables)</t>
        </is>
      </c>
      <c r="B1" s="2" t="inlineStr">
        <is>
          <t>6 Months Ended</t>
        </is>
      </c>
    </row>
    <row r="2">
      <c r="B2" s="2" t="inlineStr">
        <is>
          <t>May 31, 2024</t>
        </is>
      </c>
    </row>
    <row r="3">
      <c r="A3" s="3" t="inlineStr">
        <is>
          <t>Leases [Abstract]</t>
        </is>
      </c>
      <c r="B3" s="4" t="inlineStr">
        <is>
          <t xml:space="preserve"> </t>
        </is>
      </c>
    </row>
    <row r="4">
      <c r="A4" s="4" t="inlineStr">
        <is>
          <t>Right-of-use assets</t>
        </is>
      </c>
      <c r="B4" s="4" t="inlineStr">
        <is>
          <t>Right-of-use assets
May 31, 2024 November 30, 2023
Server rental $ 51,052 $ 51,052
Less: accumulated amortization (27,488) (2,409)
Right-of-use, net $ 23,564 $ 48,643</t>
        </is>
      </c>
    </row>
    <row r="5">
      <c r="A5" s="4" t="inlineStr">
        <is>
          <t>Operating lease liabilities</t>
        </is>
      </c>
      <c r="B5" s="4" t="inlineStr">
        <is>
          <t>Operating lease liabilities
May 31, 2024 November 30, 2023
Server rental $ 5,801 $ 44,900
Less: current portion 5,801 44,900
Long term portion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6 Months Ended</t>
        </is>
      </c>
    </row>
    <row r="2">
      <c r="B2" s="2" t="inlineStr">
        <is>
          <t>May 31, 2024</t>
        </is>
      </c>
    </row>
    <row r="3">
      <c r="A3" s="3" t="inlineStr">
        <is>
          <t>Accounting Policies [Abstract]</t>
        </is>
      </c>
      <c r="B3" s="4" t="inlineStr">
        <is>
          <t xml:space="preserve"> </t>
        </is>
      </c>
    </row>
    <row r="4">
      <c r="A4" s="4" t="inlineStr">
        <is>
          <t>federal income tax for the six months</t>
        </is>
      </c>
      <c r="B4" s="4" t="inlineStr">
        <is>
          <t>The components of the Company’s provision for
federal income tax for the six months
May 31, 2024
November 30, 2023
Federal income tax benefit attributable to:
Current operations $ 551,434 $ 360,893
Less: valuation allowance (551,434) (360,893)
Net provision for federal income taxes $ - $ -</t>
        </is>
      </c>
    </row>
    <row r="5">
      <c r="A5" s="4" t="inlineStr">
        <is>
          <t>net deferred tax amount</t>
        </is>
      </c>
      <c r="B5" s="4" t="inlineStr">
        <is>
          <t xml:space="preserve">The cumulative tax effect at the expected rate of
21% of significant items comprising our net deferred tax amount
May 31, 2024
November 30, 2023
Deferred tax asset attributable to:
Net operating loss carryover $ 115,801 $ 75,787
Less: valuation allowance (115,801) (75,787)
Net deferred tax ass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t>
        </is>
      </c>
      <c r="B1" s="2" t="inlineStr">
        <is>
          <t>May 31, 2024</t>
        </is>
      </c>
      <c r="C1" s="2" t="inlineStr">
        <is>
          <t>Nov. 30, 2023</t>
        </is>
      </c>
    </row>
    <row r="2">
      <c r="A2" s="3" t="inlineStr">
        <is>
          <t>CURRENT ASSETS:</t>
        </is>
      </c>
      <c r="B2" s="4" t="inlineStr">
        <is>
          <t xml:space="preserve"> </t>
        </is>
      </c>
      <c r="C2" s="4" t="inlineStr">
        <is>
          <t xml:space="preserve"> </t>
        </is>
      </c>
    </row>
    <row r="3">
      <c r="A3" s="4" t="inlineStr">
        <is>
          <t>Cash</t>
        </is>
      </c>
      <c r="B3" s="6" t="n">
        <v>1069</v>
      </c>
      <c r="C3" s="6" t="n">
        <v>286</v>
      </c>
    </row>
    <row r="4">
      <c r="A4" s="4" t="inlineStr">
        <is>
          <t>Accounts receivable</t>
        </is>
      </c>
      <c r="B4" s="4" t="inlineStr">
        <is>
          <t xml:space="preserve"> </t>
        </is>
      </c>
      <c r="C4" s="5" t="n">
        <v>21390</v>
      </c>
    </row>
    <row r="5">
      <c r="A5" s="4" t="inlineStr">
        <is>
          <t>Prepaid expenses</t>
        </is>
      </c>
      <c r="B5" s="5" t="n">
        <v>46846</v>
      </c>
      <c r="C5" s="5" t="n">
        <v>15847</v>
      </c>
    </row>
    <row r="6">
      <c r="A6" s="4" t="inlineStr">
        <is>
          <t>Right-of-use asset, net</t>
        </is>
      </c>
      <c r="B6" s="5" t="n">
        <v>23564</v>
      </c>
      <c r="C6" s="5" t="n">
        <v>48643</v>
      </c>
    </row>
    <row r="7">
      <c r="A7" s="4" t="inlineStr">
        <is>
          <t>Total current assets</t>
        </is>
      </c>
      <c r="B7" s="5" t="n">
        <v>71479</v>
      </c>
      <c r="C7" s="5" t="n">
        <v>86166</v>
      </c>
    </row>
    <row r="8">
      <c r="A8" s="4" t="inlineStr">
        <is>
          <t>Capitalized software costs, net</t>
        </is>
      </c>
      <c r="B8" s="5" t="n">
        <v>130866</v>
      </c>
      <c r="C8" s="5" t="n">
        <v>22157</v>
      </c>
    </row>
    <row r="9">
      <c r="A9" s="4" t="inlineStr">
        <is>
          <t>TOTAL ASSETS</t>
        </is>
      </c>
      <c r="B9" s="5" t="n">
        <v>202345</v>
      </c>
      <c r="C9" s="5" t="n">
        <v>108323</v>
      </c>
    </row>
    <row r="10">
      <c r="A10" s="3" t="inlineStr">
        <is>
          <t>CURRENT LIABILITIES:</t>
        </is>
      </c>
      <c r="B10" s="4" t="inlineStr">
        <is>
          <t xml:space="preserve"> </t>
        </is>
      </c>
      <c r="C10" s="4" t="inlineStr">
        <is>
          <t xml:space="preserve"> </t>
        </is>
      </c>
    </row>
    <row r="11">
      <c r="A11" s="4" t="inlineStr">
        <is>
          <t>Accounts payable and accrued expenses</t>
        </is>
      </c>
      <c r="B11" s="5" t="n">
        <v>268040</v>
      </c>
      <c r="C11" s="5" t="n">
        <v>84000</v>
      </c>
    </row>
    <row r="12">
      <c r="A12" s="4" t="inlineStr">
        <is>
          <t>Deferred revenue</t>
        </is>
      </c>
      <c r="B12" s="5" t="n">
        <v>17005</v>
      </c>
      <c r="C12" s="5" t="n">
        <v>12700</v>
      </c>
    </row>
    <row r="13">
      <c r="A13" s="4" t="inlineStr">
        <is>
          <t>Related party loan</t>
        </is>
      </c>
      <c r="B13" s="5" t="n">
        <v>427343</v>
      </c>
      <c r="C13" s="5" t="n">
        <v>292026</v>
      </c>
    </row>
    <row r="14">
      <c r="A14" s="4" t="inlineStr">
        <is>
          <t>Lease liability</t>
        </is>
      </c>
      <c r="B14" s="5" t="n">
        <v>5801</v>
      </c>
      <c r="C14" s="5" t="n">
        <v>44900</v>
      </c>
    </row>
    <row r="15">
      <c r="A15" s="4" t="inlineStr">
        <is>
          <t>Total current liabilities</t>
        </is>
      </c>
      <c r="B15" s="5" t="n">
        <v>718189</v>
      </c>
      <c r="C15" s="5" t="n">
        <v>433626</v>
      </c>
    </row>
    <row r="16">
      <c r="A16" s="4" t="inlineStr">
        <is>
          <t>Total liabilities</t>
        </is>
      </c>
      <c r="B16" s="6" t="n">
        <v>718189</v>
      </c>
      <c r="C16" s="6" t="n">
        <v>433626</v>
      </c>
    </row>
    <row r="17">
      <c r="A17" s="3" t="inlineStr">
        <is>
          <t>STOCKHOLDERS’ DEFICIT:</t>
        </is>
      </c>
      <c r="B17" s="4" t="inlineStr">
        <is>
          <t xml:space="preserve"> </t>
        </is>
      </c>
      <c r="C17" s="4" t="inlineStr">
        <is>
          <t xml:space="preserve"> </t>
        </is>
      </c>
    </row>
    <row r="18">
      <c r="A18" s="4" t="inlineStr">
        <is>
          <t>Common stock: $0.001 par value, 75,000,000 shares authorized, 4,327,996 shares issued and outstanding</t>
        </is>
      </c>
      <c r="B18" s="6" t="n">
        <v>4328</v>
      </c>
      <c r="C18" s="6" t="n">
        <v>4328</v>
      </c>
    </row>
    <row r="19">
      <c r="A19" s="4" t="inlineStr">
        <is>
          <t>Additional paid in capital</t>
        </is>
      </c>
      <c r="B19" s="6" t="n">
        <v>31262</v>
      </c>
      <c r="C19" s="6" t="n">
        <v>31262</v>
      </c>
    </row>
    <row r="20">
      <c r="A20" s="4" t="inlineStr">
        <is>
          <t>Accumulated deficit</t>
        </is>
      </c>
      <c r="B20" s="5" t="n">
        <v>-551434</v>
      </c>
      <c r="C20" s="5" t="n">
        <v>-360893</v>
      </c>
    </row>
    <row r="21">
      <c r="A21" s="4" t="inlineStr">
        <is>
          <t>Total stockholders’ deficit</t>
        </is>
      </c>
      <c r="B21" s="5" t="n">
        <v>-515844</v>
      </c>
      <c r="C21" s="5" t="n">
        <v>-325303</v>
      </c>
    </row>
    <row r="22">
      <c r="A22" s="4" t="inlineStr">
        <is>
          <t>TOTAL LIABILITIES AND STOCKHOLDERS’ DEFICIT</t>
        </is>
      </c>
      <c r="B22" s="6" t="n">
        <v>202345</v>
      </c>
      <c r="C22" s="6" t="n">
        <v>108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3" customWidth="1" min="3" max="3"/>
    <col width="15" customWidth="1" min="4" max="4"/>
    <col width="13" customWidth="1" min="5" max="5"/>
  </cols>
  <sheetData>
    <row r="1">
      <c r="A1" s="1" t="inlineStr">
        <is>
          <t>Right-of-use assets (Details) - USD ($)</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ss: accumulated amortization</t>
        </is>
      </c>
      <c r="B4" s="6" t="n">
        <v>13170</v>
      </c>
      <c r="C4" s="6" t="n">
        <v>6978</v>
      </c>
      <c r="D4" s="6" t="n">
        <v>22691</v>
      </c>
      <c r="E4" s="6" t="n">
        <v>1395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3" customWidth="1" min="2" max="2"/>
    <col width="14" customWidth="1" min="3" max="3"/>
  </cols>
  <sheetData>
    <row r="1">
      <c r="A1" s="1" t="inlineStr">
        <is>
          <t>Operating lease liabilities (Details) - USD ($)</t>
        </is>
      </c>
      <c r="B1" s="2" t="inlineStr">
        <is>
          <t>May 31, 2024</t>
        </is>
      </c>
      <c r="C1" s="2" t="inlineStr">
        <is>
          <t>Nov. 30, 2023</t>
        </is>
      </c>
    </row>
    <row r="2">
      <c r="A2" s="3" t="inlineStr">
        <is>
          <t>Leases [Abstract]</t>
        </is>
      </c>
      <c r="B2" s="4" t="inlineStr">
        <is>
          <t xml:space="preserve"> </t>
        </is>
      </c>
      <c r="C2" s="4" t="inlineStr">
        <is>
          <t xml:space="preserve"> </t>
        </is>
      </c>
    </row>
    <row r="3">
      <c r="A3" s="4" t="inlineStr">
        <is>
          <t>Server rental</t>
        </is>
      </c>
      <c r="B3" s="6" t="n">
        <v>5801</v>
      </c>
      <c r="C3" s="6" t="n">
        <v>44900</v>
      </c>
    </row>
    <row r="4">
      <c r="A4" s="4" t="inlineStr">
        <is>
          <t>Less: current portion</t>
        </is>
      </c>
      <c r="B4" s="6" t="n">
        <v>5801</v>
      </c>
      <c r="C4" s="6" t="n">
        <v>449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1" customWidth="1" min="2" max="2"/>
  </cols>
  <sheetData>
    <row r="1">
      <c r="A1" s="1" t="inlineStr">
        <is>
          <t>PROJECT IN PROGRESS (Details Narrative)</t>
        </is>
      </c>
      <c r="B1" s="2" t="inlineStr">
        <is>
          <t>May 31, 2024 USD ($)</t>
        </is>
      </c>
    </row>
    <row r="2">
      <c r="A2" s="3" t="inlineStr">
        <is>
          <t>Project In Progress</t>
        </is>
      </c>
      <c r="B2" s="4" t="inlineStr">
        <is>
          <t xml:space="preserve"> </t>
        </is>
      </c>
    </row>
    <row r="3">
      <c r="A3" s="4" t="inlineStr">
        <is>
          <t>project</t>
        </is>
      </c>
      <c r="B3" s="6" t="n">
        <v>664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6 Months Ended</t>
        </is>
      </c>
      <c r="C1" s="2" t="inlineStr">
        <is>
          <t>12 Months Ended</t>
        </is>
      </c>
    </row>
    <row r="2">
      <c r="B2" s="2" t="inlineStr">
        <is>
          <t>May 31, 2024</t>
        </is>
      </c>
      <c r="C2" s="2" t="inlineStr">
        <is>
          <t>Nov. 30, 2023</t>
        </is>
      </c>
    </row>
    <row r="3">
      <c r="A3" s="3" t="inlineStr">
        <is>
          <t>Related Party Transactions [Abstract]</t>
        </is>
      </c>
      <c r="B3" s="4" t="inlineStr">
        <is>
          <t xml:space="preserve"> </t>
        </is>
      </c>
      <c r="C3" s="4" t="inlineStr">
        <is>
          <t xml:space="preserve"> </t>
        </is>
      </c>
    </row>
    <row r="4">
      <c r="A4" s="4" t="inlineStr">
        <is>
          <t>The Company owed</t>
        </is>
      </c>
      <c r="B4" s="6" t="n">
        <v>427343</v>
      </c>
      <c r="C4" s="6" t="n">
        <v>29202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federal income tax for the six months (Details) - USD ($)</t>
        </is>
      </c>
      <c r="B1" s="2" t="inlineStr">
        <is>
          <t>6 Months Ended</t>
        </is>
      </c>
      <c r="C1" s="2" t="inlineStr">
        <is>
          <t>12 Months Ended</t>
        </is>
      </c>
    </row>
    <row r="2">
      <c r="B2" s="2" t="inlineStr">
        <is>
          <t>May 31, 2024</t>
        </is>
      </c>
      <c r="C2" s="2" t="inlineStr">
        <is>
          <t>Nov. 30, 2023</t>
        </is>
      </c>
    </row>
    <row r="3">
      <c r="A3" s="3" t="inlineStr">
        <is>
          <t>Accounting Policies [Abstract]</t>
        </is>
      </c>
      <c r="B3" s="4" t="inlineStr">
        <is>
          <t xml:space="preserve"> </t>
        </is>
      </c>
      <c r="C3" s="4" t="inlineStr">
        <is>
          <t xml:space="preserve"> </t>
        </is>
      </c>
    </row>
    <row r="4">
      <c r="A4" s="4" t="inlineStr">
        <is>
          <t>Current operations</t>
        </is>
      </c>
      <c r="B4" s="6" t="n">
        <v>551434</v>
      </c>
      <c r="C4" s="6" t="n">
        <v>360893</v>
      </c>
    </row>
    <row r="5">
      <c r="A5" s="4" t="inlineStr">
        <is>
          <t>Less: valuation allowance</t>
        </is>
      </c>
      <c r="B5" s="5" t="n">
        <v>-551434</v>
      </c>
      <c r="C5" s="5" t="n">
        <v>-360893</v>
      </c>
    </row>
    <row r="6">
      <c r="A6" s="4" t="inlineStr">
        <is>
          <t>Net provision for federal income taxes</t>
        </is>
      </c>
      <c r="B6" s="4" t="inlineStr">
        <is>
          <t xml:space="preserve"> </t>
        </is>
      </c>
      <c r="C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3" customWidth="1" min="2" max="2"/>
    <col width="14" customWidth="1" min="3" max="3"/>
  </cols>
  <sheetData>
    <row r="1">
      <c r="A1" s="1" t="inlineStr">
        <is>
          <t>net deferred tax amount (Details) - USD ($)</t>
        </is>
      </c>
      <c r="B1" s="2" t="inlineStr">
        <is>
          <t>May 31, 2024</t>
        </is>
      </c>
      <c r="C1" s="2" t="inlineStr">
        <is>
          <t>Nov. 30, 2023</t>
        </is>
      </c>
    </row>
    <row r="2">
      <c r="A2" s="3" t="inlineStr">
        <is>
          <t>Accounting Policies [Abstract]</t>
        </is>
      </c>
      <c r="B2" s="4" t="inlineStr">
        <is>
          <t xml:space="preserve"> </t>
        </is>
      </c>
      <c r="C2" s="4" t="inlineStr">
        <is>
          <t xml:space="preserve"> </t>
        </is>
      </c>
    </row>
    <row r="3">
      <c r="A3" s="4" t="inlineStr">
        <is>
          <t>Net operating loss carryover</t>
        </is>
      </c>
      <c r="B3" s="6" t="n">
        <v>115801</v>
      </c>
      <c r="C3" s="6" t="n">
        <v>75787</v>
      </c>
    </row>
    <row r="4">
      <c r="A4" s="4" t="inlineStr">
        <is>
          <t>Less: valuation allowance</t>
        </is>
      </c>
      <c r="B4" s="5" t="n">
        <v>-115801</v>
      </c>
      <c r="C4" s="5" t="n">
        <v>-75787</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CONSOLIDATED BALANCE SHEETS (Parenthetical) - $ / shares</t>
        </is>
      </c>
      <c r="B1" s="2" t="inlineStr">
        <is>
          <t>May 31, 2024</t>
        </is>
      </c>
      <c r="C1" s="2" t="inlineStr">
        <is>
          <t>Nov. 30, 2023</t>
        </is>
      </c>
    </row>
    <row r="2">
      <c r="A2" s="3" t="inlineStr">
        <is>
          <t>Statement of Financial Position [Abstract]</t>
        </is>
      </c>
      <c r="B2" s="4" t="inlineStr">
        <is>
          <t xml:space="preserve"> </t>
        </is>
      </c>
      <c r="C2" s="4" t="inlineStr">
        <is>
          <t xml:space="preserve"> </t>
        </is>
      </c>
    </row>
    <row r="3">
      <c r="A3" s="4" t="inlineStr">
        <is>
          <t>CommonStockStatedValue</t>
        </is>
      </c>
      <c r="B3" s="7" t="n">
        <v>0.001</v>
      </c>
      <c r="C3" s="7" t="n">
        <v>0.001</v>
      </c>
    </row>
    <row r="4">
      <c r="A4" s="4" t="inlineStr">
        <is>
          <t>CommonStockSharesAuthorized</t>
        </is>
      </c>
      <c r="B4" s="5" t="n">
        <v>75000000</v>
      </c>
      <c r="C4" s="5" t="n">
        <v>75000000</v>
      </c>
    </row>
    <row r="5">
      <c r="A5" s="4" t="inlineStr">
        <is>
          <t>CommonStockSharesIssued</t>
        </is>
      </c>
      <c r="B5" s="5" t="n">
        <v>4327996</v>
      </c>
      <c r="C5" s="5" t="n">
        <v>4327996</v>
      </c>
    </row>
    <row r="6">
      <c r="A6" s="4" t="inlineStr">
        <is>
          <t>CommonStockSharesOutstanding</t>
        </is>
      </c>
      <c r="B6" s="5" t="n">
        <v>4327996</v>
      </c>
      <c r="C6" s="5" t="n">
        <v>43279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3" customWidth="1" min="3" max="3"/>
    <col width="15" customWidth="1" min="4" max="4"/>
    <col width="13" customWidth="1" min="5" max="5"/>
  </cols>
  <sheetData>
    <row r="1">
      <c r="A1" s="1" t="inlineStr">
        <is>
          <t>CONSOLIDATED STATEMENTS OF OPERATIONS - USD ($)</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5385</v>
      </c>
      <c r="C4" s="6" t="n">
        <v>10598</v>
      </c>
      <c r="D4" s="6" t="n">
        <v>25145</v>
      </c>
      <c r="E4" s="6" t="n">
        <v>13698</v>
      </c>
    </row>
    <row r="5">
      <c r="A5" s="4" t="inlineStr">
        <is>
          <t>General and administrative expenses</t>
        </is>
      </c>
      <c r="B5" s="5" t="n">
        <v>88</v>
      </c>
      <c r="C5" s="5" t="n">
        <v>82</v>
      </c>
      <c r="D5" s="5" t="n">
        <v>26822</v>
      </c>
      <c r="E5" s="5" t="n">
        <v>167</v>
      </c>
    </row>
    <row r="6">
      <c r="A6" s="4" t="inlineStr">
        <is>
          <t>Director fee</t>
        </is>
      </c>
      <c r="B6" s="5" t="n">
        <v>24000</v>
      </c>
      <c r="C6" s="5" t="n">
        <v>18000</v>
      </c>
      <c r="D6" s="5" t="n">
        <v>46000</v>
      </c>
      <c r="E6" s="5" t="n">
        <v>36000</v>
      </c>
    </row>
    <row r="7">
      <c r="A7" s="4" t="inlineStr">
        <is>
          <t>Professional fees</t>
        </is>
      </c>
      <c r="B7" s="5" t="n">
        <v>5057</v>
      </c>
      <c r="C7" s="5" t="n">
        <v>5516</v>
      </c>
      <c r="D7" s="5" t="n">
        <v>30378</v>
      </c>
      <c r="E7" s="5" t="n">
        <v>20333</v>
      </c>
    </row>
    <row r="8">
      <c r="A8" s="4" t="inlineStr">
        <is>
          <t>Server expense</t>
        </is>
      </c>
      <c r="B8" s="5" t="n">
        <v>44898</v>
      </c>
      <c r="C8" s="5" t="n">
        <v>44898</v>
      </c>
      <c r="D8" s="5" t="n">
        <v>89796</v>
      </c>
      <c r="E8" s="5" t="n">
        <v>89796</v>
      </c>
    </row>
    <row r="9">
      <c r="A9" s="4" t="inlineStr">
        <is>
          <t>Amortization</t>
        </is>
      </c>
      <c r="B9" s="5" t="n">
        <v>13170</v>
      </c>
      <c r="C9" s="5" t="n">
        <v>6978</v>
      </c>
      <c r="D9" s="5" t="n">
        <v>22691</v>
      </c>
      <c r="E9" s="5" t="n">
        <v>13955</v>
      </c>
    </row>
    <row r="10">
      <c r="A10" s="4" t="inlineStr">
        <is>
          <t>Total expenses</t>
        </is>
      </c>
      <c r="B10" s="5" t="n">
        <v>87213</v>
      </c>
      <c r="C10" s="5" t="n">
        <v>75474</v>
      </c>
      <c r="D10" s="5" t="n">
        <v>215687</v>
      </c>
      <c r="E10" s="5" t="n">
        <v>160251</v>
      </c>
    </row>
    <row r="11">
      <c r="A11" s="4" t="inlineStr">
        <is>
          <t>LOSS FROM OPERATIONS</t>
        </is>
      </c>
      <c r="B11" s="5" t="n">
        <v>-71828</v>
      </c>
      <c r="C11" s="5" t="n">
        <v>-64876</v>
      </c>
      <c r="D11" s="5" t="n">
        <v>-190542</v>
      </c>
      <c r="E11" s="5" t="n">
        <v>-146553</v>
      </c>
    </row>
    <row r="12">
      <c r="A12" s="4" t="inlineStr">
        <is>
          <t>Gain on sale of asset</t>
        </is>
      </c>
      <c r="B12" s="4" t="inlineStr">
        <is>
          <t xml:space="preserve"> </t>
        </is>
      </c>
      <c r="C12" s="4" t="inlineStr">
        <is>
          <t xml:space="preserve"> </t>
        </is>
      </c>
      <c r="D12" s="4" t="inlineStr">
        <is>
          <t xml:space="preserve"> </t>
        </is>
      </c>
      <c r="E12" s="4" t="inlineStr">
        <is>
          <t xml:space="preserve"> </t>
        </is>
      </c>
    </row>
    <row r="13">
      <c r="A13" s="4" t="inlineStr">
        <is>
          <t>Loss before income taxes</t>
        </is>
      </c>
      <c r="B13" s="5" t="n">
        <v>-71828</v>
      </c>
      <c r="C13" s="5" t="n">
        <v>-64876</v>
      </c>
      <c r="D13" s="5" t="n">
        <v>-190542</v>
      </c>
      <c r="E13" s="5" t="n">
        <v>-146553</v>
      </c>
    </row>
    <row r="14">
      <c r="A14" s="4" t="inlineStr">
        <is>
          <t>Provision for income taxes</t>
        </is>
      </c>
      <c r="B14" s="4" t="inlineStr">
        <is>
          <t xml:space="preserve"> </t>
        </is>
      </c>
      <c r="C14" s="4" t="inlineStr">
        <is>
          <t xml:space="preserve"> </t>
        </is>
      </c>
      <c r="D14" s="4" t="inlineStr">
        <is>
          <t xml:space="preserve"> </t>
        </is>
      </c>
      <c r="E14" s="4" t="inlineStr">
        <is>
          <t xml:space="preserve"> </t>
        </is>
      </c>
    </row>
    <row r="15">
      <c r="A15" s="4" t="inlineStr">
        <is>
          <t>NET LOSS</t>
        </is>
      </c>
      <c r="B15" s="6" t="n">
        <v>-71828</v>
      </c>
      <c r="C15" s="6" t="n">
        <v>-64876</v>
      </c>
      <c r="D15" s="6" t="n">
        <v>-190542</v>
      </c>
      <c r="E15" s="6" t="n">
        <v>-146553</v>
      </c>
    </row>
    <row r="16">
      <c r="A16" s="4" t="inlineStr">
        <is>
          <t>Net loss per common share - basic</t>
        </is>
      </c>
      <c r="B16" s="8" t="n">
        <v>-0.02</v>
      </c>
      <c r="C16" s="8" t="n">
        <v>-0.01</v>
      </c>
      <c r="D16" s="8" t="n">
        <v>-0.04</v>
      </c>
      <c r="E16" s="8" t="n">
        <v>-0.03</v>
      </c>
    </row>
    <row r="17">
      <c r="A17" s="4" t="inlineStr">
        <is>
          <t>Weighted average number of common shares outstanding - basic and diluted</t>
        </is>
      </c>
      <c r="B17" s="5" t="n">
        <v>4327996</v>
      </c>
      <c r="C17" s="5" t="n">
        <v>4327996</v>
      </c>
      <c r="D17" s="5" t="n">
        <v>4327996</v>
      </c>
      <c r="E17" s="5" t="n">
        <v>43279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shares</t>
        </is>
      </c>
      <c r="B2" s="4" t="inlineStr">
        <is>
          <t xml:space="preserve"> </t>
        </is>
      </c>
      <c r="C2" s="4" t="inlineStr">
        <is>
          <t xml:space="preserve"> </t>
        </is>
      </c>
      <c r="D2" s="4" t="inlineStr">
        <is>
          <t xml:space="preserve"> </t>
        </is>
      </c>
      <c r="E2" s="5" t="n">
        <v>4327996</v>
      </c>
    </row>
    <row r="3">
      <c r="A3" s="4" t="inlineStr">
        <is>
          <t>Beginning balance, value at Nov. 30, 2022</t>
        </is>
      </c>
      <c r="B3" s="6" t="n">
        <v>4328</v>
      </c>
      <c r="C3" s="6" t="n">
        <v>31262</v>
      </c>
      <c r="D3" s="6" t="n">
        <v>-81736</v>
      </c>
      <c r="E3" s="6" t="n">
        <v>-46146</v>
      </c>
    </row>
    <row r="4">
      <c r="A4" s="4" t="inlineStr">
        <is>
          <t>Net loss</t>
        </is>
      </c>
      <c r="B4" s="4" t="inlineStr">
        <is>
          <t xml:space="preserve"> </t>
        </is>
      </c>
      <c r="C4" s="4" t="inlineStr">
        <is>
          <t xml:space="preserve"> </t>
        </is>
      </c>
      <c r="D4" s="5" t="n">
        <v>-81677</v>
      </c>
      <c r="E4" s="5" t="n">
        <v>-81677</v>
      </c>
    </row>
    <row r="5">
      <c r="A5" s="4" t="inlineStr">
        <is>
          <t>Ending balance, value at Feb. 28, 2023</t>
        </is>
      </c>
      <c r="B5" s="5" t="n">
        <v>4328</v>
      </c>
      <c r="C5" s="5" t="n">
        <v>31262</v>
      </c>
      <c r="D5" s="5" t="n">
        <v>-163413</v>
      </c>
      <c r="E5" s="5" t="n">
        <v>-127823</v>
      </c>
    </row>
    <row r="6">
      <c r="A6" s="4" t="inlineStr">
        <is>
          <t>Beginning balance, value at Nov. 30, 2022</t>
        </is>
      </c>
      <c r="B6" s="5" t="n">
        <v>4328</v>
      </c>
      <c r="C6" s="5" t="n">
        <v>31262</v>
      </c>
      <c r="D6" s="5" t="n">
        <v>-81736</v>
      </c>
      <c r="E6" s="5" t="n">
        <v>-46146</v>
      </c>
    </row>
    <row r="7">
      <c r="A7" s="4" t="inlineStr">
        <is>
          <t>Net loss</t>
        </is>
      </c>
      <c r="B7" s="4" t="inlineStr">
        <is>
          <t xml:space="preserve"> </t>
        </is>
      </c>
      <c r="C7" s="4" t="inlineStr">
        <is>
          <t xml:space="preserve"> </t>
        </is>
      </c>
      <c r="D7" s="4" t="inlineStr">
        <is>
          <t xml:space="preserve"> </t>
        </is>
      </c>
      <c r="E7" s="5" t="n">
        <v>-146553</v>
      </c>
    </row>
    <row r="8">
      <c r="A8" s="4" t="inlineStr">
        <is>
          <t>Ending balance, value at May. 31, 2023</t>
        </is>
      </c>
      <c r="B8" s="5" t="n">
        <v>4328</v>
      </c>
      <c r="C8" s="5" t="n">
        <v>31262</v>
      </c>
      <c r="D8" s="5" t="n">
        <v>-228289</v>
      </c>
      <c r="E8" s="6" t="n">
        <v>-192699</v>
      </c>
    </row>
    <row r="9">
      <c r="A9" s="4" t="inlineStr">
        <is>
          <t>Balance, shares</t>
        </is>
      </c>
      <c r="B9" s="4" t="inlineStr">
        <is>
          <t xml:space="preserve"> </t>
        </is>
      </c>
      <c r="C9" s="4" t="inlineStr">
        <is>
          <t xml:space="preserve"> </t>
        </is>
      </c>
      <c r="D9" s="4" t="inlineStr">
        <is>
          <t xml:space="preserve"> </t>
        </is>
      </c>
      <c r="E9" s="5" t="n">
        <v>4327996</v>
      </c>
    </row>
    <row r="10">
      <c r="A10" s="4" t="inlineStr">
        <is>
          <t>Beginning balance, value at Feb. 28, 2023</t>
        </is>
      </c>
      <c r="B10" s="5" t="n">
        <v>4328</v>
      </c>
      <c r="C10" s="5" t="n">
        <v>31262</v>
      </c>
      <c r="D10" s="5" t="n">
        <v>-163413</v>
      </c>
      <c r="E10" s="6" t="n">
        <v>-127823</v>
      </c>
    </row>
    <row r="11">
      <c r="A11" s="4" t="inlineStr">
        <is>
          <t>Net loss</t>
        </is>
      </c>
      <c r="B11" s="4" t="inlineStr">
        <is>
          <t xml:space="preserve"> </t>
        </is>
      </c>
      <c r="C11" s="4" t="inlineStr">
        <is>
          <t xml:space="preserve"> </t>
        </is>
      </c>
      <c r="D11" s="5" t="n">
        <v>-64876</v>
      </c>
      <c r="E11" s="5" t="n">
        <v>-64876</v>
      </c>
    </row>
    <row r="12">
      <c r="A12" s="4" t="inlineStr">
        <is>
          <t>Ending balance, value at May. 31, 2023</t>
        </is>
      </c>
      <c r="B12" s="5" t="n">
        <v>4328</v>
      </c>
      <c r="C12" s="5" t="n">
        <v>31262</v>
      </c>
      <c r="D12" s="5" t="n">
        <v>-228289</v>
      </c>
      <c r="E12" s="6" t="n">
        <v>-192699</v>
      </c>
    </row>
    <row r="13">
      <c r="A13" s="4" t="inlineStr">
        <is>
          <t>Balance, shares</t>
        </is>
      </c>
      <c r="B13" s="4" t="inlineStr">
        <is>
          <t xml:space="preserve"> </t>
        </is>
      </c>
      <c r="C13" s="4" t="inlineStr">
        <is>
          <t xml:space="preserve"> </t>
        </is>
      </c>
      <c r="D13" s="4" t="inlineStr">
        <is>
          <t xml:space="preserve"> </t>
        </is>
      </c>
      <c r="E13" s="5" t="n">
        <v>4327996</v>
      </c>
    </row>
    <row r="14">
      <c r="A14" s="4" t="inlineStr">
        <is>
          <t>Balance, shares</t>
        </is>
      </c>
      <c r="B14" s="4" t="inlineStr">
        <is>
          <t xml:space="preserve"> </t>
        </is>
      </c>
      <c r="C14" s="4" t="inlineStr">
        <is>
          <t xml:space="preserve"> </t>
        </is>
      </c>
      <c r="D14" s="4" t="inlineStr">
        <is>
          <t xml:space="preserve"> </t>
        </is>
      </c>
      <c r="E14" s="5" t="n">
        <v>4327996</v>
      </c>
    </row>
    <row r="15">
      <c r="A15" s="4" t="inlineStr">
        <is>
          <t>Beginning balance, value at Nov. 30, 2023</t>
        </is>
      </c>
      <c r="B15" s="5" t="n">
        <v>4328</v>
      </c>
      <c r="C15" s="5" t="n">
        <v>31262</v>
      </c>
      <c r="D15" s="5" t="n">
        <v>-360893</v>
      </c>
      <c r="E15" s="6" t="n">
        <v>-325303</v>
      </c>
    </row>
    <row r="16">
      <c r="A16" s="4" t="inlineStr">
        <is>
          <t>Beginning balance, value at Nov. 30, 2023</t>
        </is>
      </c>
      <c r="B16" s="4" t="inlineStr">
        <is>
          <t xml:space="preserve"> </t>
        </is>
      </c>
      <c r="C16" s="4" t="inlineStr">
        <is>
          <t xml:space="preserve"> </t>
        </is>
      </c>
      <c r="D16" s="4" t="inlineStr">
        <is>
          <t xml:space="preserve"> </t>
        </is>
      </c>
      <c r="E16" s="5" t="n">
        <v>-325303</v>
      </c>
    </row>
    <row r="17">
      <c r="A17" s="4" t="inlineStr">
        <is>
          <t>Net loss</t>
        </is>
      </c>
      <c r="B17" s="4" t="inlineStr">
        <is>
          <t xml:space="preserve"> </t>
        </is>
      </c>
      <c r="C17" s="4" t="inlineStr">
        <is>
          <t xml:space="preserve"> </t>
        </is>
      </c>
      <c r="D17" s="5" t="n">
        <v>-118713</v>
      </c>
      <c r="E17" s="5" t="n">
        <v>-118713</v>
      </c>
    </row>
    <row r="18">
      <c r="A18" s="4" t="inlineStr">
        <is>
          <t>Ending balance, value at Feb. 29, 2024</t>
        </is>
      </c>
      <c r="B18" s="5" t="n">
        <v>4328</v>
      </c>
      <c r="C18" s="5" t="n">
        <v>31262</v>
      </c>
      <c r="D18" s="5" t="n">
        <v>-479606</v>
      </c>
      <c r="E18" s="5" t="n">
        <v>-444016</v>
      </c>
    </row>
    <row r="19">
      <c r="A19" s="4" t="inlineStr">
        <is>
          <t>Beginning balance, value at Nov. 30, 2023</t>
        </is>
      </c>
      <c r="B19" s="5" t="n">
        <v>4328</v>
      </c>
      <c r="C19" s="5" t="n">
        <v>31262</v>
      </c>
      <c r="D19" s="5" t="n">
        <v>-360893</v>
      </c>
      <c r="E19" s="5" t="n">
        <v>-325303</v>
      </c>
    </row>
    <row r="20">
      <c r="A20" s="4" t="inlineStr">
        <is>
          <t>Beginning balance, value at Nov. 30, 2023</t>
        </is>
      </c>
      <c r="B20" s="4" t="inlineStr">
        <is>
          <t xml:space="preserve"> </t>
        </is>
      </c>
      <c r="C20" s="4" t="inlineStr">
        <is>
          <t xml:space="preserve"> </t>
        </is>
      </c>
      <c r="D20" s="4" t="inlineStr">
        <is>
          <t xml:space="preserve"> </t>
        </is>
      </c>
      <c r="E20" s="5" t="n">
        <v>-325303</v>
      </c>
    </row>
    <row r="21">
      <c r="A21" s="4" t="inlineStr">
        <is>
          <t>Net loss</t>
        </is>
      </c>
      <c r="B21" s="4" t="inlineStr">
        <is>
          <t xml:space="preserve"> </t>
        </is>
      </c>
      <c r="C21" s="4" t="inlineStr">
        <is>
          <t xml:space="preserve"> </t>
        </is>
      </c>
      <c r="D21" s="4" t="inlineStr">
        <is>
          <t xml:space="preserve"> </t>
        </is>
      </c>
      <c r="E21" s="5" t="n">
        <v>-190542</v>
      </c>
    </row>
    <row r="22">
      <c r="A22" s="4" t="inlineStr">
        <is>
          <t>Ending balance, value at May. 31, 2024</t>
        </is>
      </c>
      <c r="B22" s="5" t="n">
        <v>4328</v>
      </c>
      <c r="C22" s="5" t="n">
        <v>31262</v>
      </c>
      <c r="D22" s="5" t="n">
        <v>-551434</v>
      </c>
      <c r="E22" s="6" t="n">
        <v>-515844</v>
      </c>
    </row>
    <row r="23">
      <c r="A23" s="4" t="inlineStr">
        <is>
          <t>Balance, shares</t>
        </is>
      </c>
      <c r="B23" s="4" t="inlineStr">
        <is>
          <t xml:space="preserve"> </t>
        </is>
      </c>
      <c r="C23" s="4" t="inlineStr">
        <is>
          <t xml:space="preserve"> </t>
        </is>
      </c>
      <c r="D23" s="4" t="inlineStr">
        <is>
          <t xml:space="preserve"> </t>
        </is>
      </c>
      <c r="E23" s="5" t="n">
        <v>4327996</v>
      </c>
    </row>
    <row r="24">
      <c r="A24" s="4" t="inlineStr">
        <is>
          <t>Beginning balance, value at Feb. 29, 2024</t>
        </is>
      </c>
      <c r="B24" s="5" t="n">
        <v>4328</v>
      </c>
      <c r="C24" s="5" t="n">
        <v>31262</v>
      </c>
      <c r="D24" s="5" t="n">
        <v>-479606</v>
      </c>
      <c r="E24" s="6" t="n">
        <v>-444016</v>
      </c>
    </row>
    <row r="25">
      <c r="A25" s="4" t="inlineStr">
        <is>
          <t>Net loss</t>
        </is>
      </c>
      <c r="B25" s="4" t="inlineStr">
        <is>
          <t xml:space="preserve"> </t>
        </is>
      </c>
      <c r="C25" s="4" t="inlineStr">
        <is>
          <t xml:space="preserve"> </t>
        </is>
      </c>
      <c r="D25" s="5" t="n">
        <v>-71828</v>
      </c>
      <c r="E25" s="5" t="n">
        <v>-71828</v>
      </c>
    </row>
    <row r="26">
      <c r="A26" s="4" t="inlineStr">
        <is>
          <t>Ending balance, value at May. 31, 2024</t>
        </is>
      </c>
      <c r="B26" s="6" t="n">
        <v>4328</v>
      </c>
      <c r="C26" s="6" t="n">
        <v>31262</v>
      </c>
      <c r="D26" s="6" t="n">
        <v>-551434</v>
      </c>
      <c r="E26" s="6" t="n">
        <v>-515844</v>
      </c>
    </row>
    <row r="27">
      <c r="A27" s="4" t="inlineStr">
        <is>
          <t>Balance, shares</t>
        </is>
      </c>
      <c r="B27" s="4" t="inlineStr">
        <is>
          <t xml:space="preserve"> </t>
        </is>
      </c>
      <c r="C27" s="4" t="inlineStr">
        <is>
          <t xml:space="preserve"> </t>
        </is>
      </c>
      <c r="D27" s="4" t="inlineStr">
        <is>
          <t xml:space="preserve"> </t>
        </is>
      </c>
      <c r="E27" s="5" t="n">
        <v>43279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15" customWidth="1" min="2" max="2"/>
    <col width="13" customWidth="1" min="3" max="3"/>
  </cols>
  <sheetData>
    <row r="1">
      <c r="A1" s="1" t="inlineStr">
        <is>
          <t>CONSOLIDATED STATEMENTS OF CASH FLOWS - USD ($)</t>
        </is>
      </c>
      <c r="B1" s="2" t="inlineStr">
        <is>
          <t>6 Months Ended</t>
        </is>
      </c>
    </row>
    <row r="2">
      <c r="B2" s="2" t="inlineStr">
        <is>
          <t>May 31, 2024</t>
        </is>
      </c>
      <c r="C2" s="2" t="inlineStr">
        <is>
          <t>May 31, 2023</t>
        </is>
      </c>
    </row>
    <row r="3">
      <c r="A3" s="3" t="inlineStr">
        <is>
          <t>Cash Flows from Operating Activities:</t>
        </is>
      </c>
      <c r="B3" s="4" t="inlineStr">
        <is>
          <t xml:space="preserve"> </t>
        </is>
      </c>
      <c r="C3" s="4" t="inlineStr">
        <is>
          <t xml:space="preserve"> </t>
        </is>
      </c>
    </row>
    <row r="4">
      <c r="A4" s="4" t="inlineStr">
        <is>
          <t>Net loss</t>
        </is>
      </c>
      <c r="B4" s="6" t="n">
        <v>-190542</v>
      </c>
      <c r="C4" s="6" t="n">
        <v>-146553</v>
      </c>
    </row>
    <row r="5">
      <c r="A5" s="4" t="inlineStr">
        <is>
          <t>Amortization expense</t>
        </is>
      </c>
      <c r="B5" s="5" t="n">
        <v>22691</v>
      </c>
      <c r="C5" s="5" t="n">
        <v>13955</v>
      </c>
    </row>
    <row r="6">
      <c r="A6" s="4" t="inlineStr">
        <is>
          <t>Accounts receivable</t>
        </is>
      </c>
      <c r="B6" s="5" t="n">
        <v>21390</v>
      </c>
      <c r="C6" s="5" t="n">
        <v>4800</v>
      </c>
    </row>
    <row r="7">
      <c r="A7" s="4" t="inlineStr">
        <is>
          <t>Prepaid expenses</t>
        </is>
      </c>
      <c r="B7" s="5" t="n">
        <v>-30997</v>
      </c>
      <c r="C7" s="5" t="n">
        <v>-10000</v>
      </c>
    </row>
    <row r="8">
      <c r="A8" s="4" t="inlineStr">
        <is>
          <t>Right-of-use asset/liability, net</t>
        </is>
      </c>
      <c r="B8" s="5" t="n">
        <v>-14021</v>
      </c>
      <c r="C8" s="5" t="n">
        <v>17596</v>
      </c>
    </row>
    <row r="9">
      <c r="A9" s="4" t="inlineStr">
        <is>
          <t>Accounts payable and accrued expenses</t>
        </is>
      </c>
      <c r="B9" s="5" t="n">
        <v>184040</v>
      </c>
      <c r="C9" s="5" t="n">
        <v>-37899</v>
      </c>
    </row>
    <row r="10">
      <c r="A10" s="4" t="inlineStr">
        <is>
          <t>Deferred revenue</t>
        </is>
      </c>
      <c r="B10" s="5" t="n">
        <v>4305</v>
      </c>
      <c r="C10" s="5" t="n">
        <v>80</v>
      </c>
    </row>
    <row r="11">
      <c r="A11" s="4" t="inlineStr">
        <is>
          <t>Net cash used in operating activities</t>
        </is>
      </c>
      <c r="B11" s="5" t="n">
        <v>-3134</v>
      </c>
      <c r="C11" s="5" t="n">
        <v>-158021</v>
      </c>
    </row>
    <row r="12">
      <c r="A12" s="3" t="inlineStr">
        <is>
          <t>Cash Flow from Investing Activities:</t>
        </is>
      </c>
      <c r="B12" s="4" t="inlineStr">
        <is>
          <t xml:space="preserve"> </t>
        </is>
      </c>
      <c r="C12" s="4" t="inlineStr">
        <is>
          <t xml:space="preserve"> </t>
        </is>
      </c>
    </row>
    <row r="13">
      <c r="A13" s="4" t="inlineStr">
        <is>
          <t>Capitalized Software Costs</t>
        </is>
      </c>
      <c r="B13" s="5" t="n">
        <v>-131400</v>
      </c>
      <c r="C13" s="4" t="inlineStr">
        <is>
          <t xml:space="preserve"> </t>
        </is>
      </c>
    </row>
    <row r="14">
      <c r="A14" s="4" t="inlineStr">
        <is>
          <t>Net cash provided by (used in) investing activities</t>
        </is>
      </c>
      <c r="B14" s="5" t="n">
        <v>-131400</v>
      </c>
      <c r="C14" s="4" t="inlineStr">
        <is>
          <t xml:space="preserve"> </t>
        </is>
      </c>
    </row>
    <row r="15">
      <c r="A15" s="3" t="inlineStr">
        <is>
          <t>Cash Flows from Financing Activities:</t>
        </is>
      </c>
      <c r="B15" s="4" t="inlineStr">
        <is>
          <t xml:space="preserve"> </t>
        </is>
      </c>
      <c r="C15" s="4" t="inlineStr">
        <is>
          <t xml:space="preserve"> </t>
        </is>
      </c>
    </row>
    <row r="16">
      <c r="A16" s="4" t="inlineStr">
        <is>
          <t>Related party activity, net</t>
        </is>
      </c>
      <c r="B16" s="5" t="n">
        <v>135317</v>
      </c>
      <c r="C16" s="5" t="n">
        <v>159700</v>
      </c>
    </row>
    <row r="17">
      <c r="A17" s="4" t="inlineStr">
        <is>
          <t>Net cash provided by financing activities</t>
        </is>
      </c>
      <c r="B17" s="5" t="n">
        <v>135317</v>
      </c>
      <c r="C17" s="5" t="n">
        <v>159700</v>
      </c>
    </row>
    <row r="18">
      <c r="A18" s="4" t="inlineStr">
        <is>
          <t>NET CHANGE IN CASH</t>
        </is>
      </c>
      <c r="B18" s="5" t="n">
        <v>783</v>
      </c>
      <c r="C18" s="5" t="n">
        <v>1679</v>
      </c>
    </row>
    <row r="19">
      <c r="A19" s="4" t="inlineStr">
        <is>
          <t>CASH AT BEGINNING OF THE PERIOD</t>
        </is>
      </c>
      <c r="B19" s="5" t="n">
        <v>286</v>
      </c>
      <c r="C19" s="5" t="n">
        <v>2277</v>
      </c>
    </row>
    <row r="20">
      <c r="A20" s="4" t="inlineStr">
        <is>
          <t>CASH AT THE END OF THE PERIOD</t>
        </is>
      </c>
      <c r="B20" s="5" t="n">
        <v>1069</v>
      </c>
      <c r="C20" s="5" t="n">
        <v>3956</v>
      </c>
    </row>
    <row r="21">
      <c r="A21" s="4" t="inlineStr">
        <is>
          <t>Cash paid for interest</t>
        </is>
      </c>
      <c r="B21" s="4" t="inlineStr">
        <is>
          <t xml:space="preserve"> </t>
        </is>
      </c>
      <c r="C21" s="4" t="inlineStr">
        <is>
          <t xml:space="preserve"> </t>
        </is>
      </c>
    </row>
    <row r="22">
      <c r="A22" s="4" t="inlineStr">
        <is>
          <t>Cash paid for income taxes</t>
        </is>
      </c>
      <c r="B22" s="4" t="inlineStr">
        <is>
          <t xml:space="preserve"> </t>
        </is>
      </c>
      <c r="C22" s="4" t="inlineStr">
        <is>
          <t xml:space="preserve"> </t>
        </is>
      </c>
    </row>
    <row r="23">
      <c r="A23" s="4" t="inlineStr">
        <is>
          <t>Operating lease liability and right of use asset</t>
        </is>
      </c>
      <c r="B23" s="6" t="n">
        <v>23564</v>
      </c>
      <c r="C23" s="6" t="n">
        <v>235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May 31, 2024</t>
        </is>
      </c>
    </row>
    <row r="3">
      <c r="A3" s="3" t="inlineStr">
        <is>
          <t>Accounting Policies [Abstract]</t>
        </is>
      </c>
      <c r="B3" s="4" t="inlineStr">
        <is>
          <t xml:space="preserve"> </t>
        </is>
      </c>
    </row>
    <row r="4">
      <c r="A4" s="4" t="inlineStr">
        <is>
          <t>ORGANIZATION AND NATURE OF BUSINESS</t>
        </is>
      </c>
      <c r="B4" s="4" t="inlineStr">
        <is>
          <t xml:space="preserve">NOTE 1 – ORGANIZATION AND NATURE OF BUSINESS Ankam, Inc. (the “Company”) was incorporated
in August 2018 under the laws of the State of Nevada. The Company’s business lies in possessing and developing Expense Minder, a
proprietary product designed to streamline and manage expense reporting for users. The Company is constructing an application that facilitates
a user’s expense management. On November 29, 2023, Ankam, Inc. entered into a material
definitive agreement by establishing a wholly-owned subsidiary, Ankam LLC. Ankam LLC was organized in Wyoming and is authorized to engage
in any legal act. On November 30, 2023, the Company completed the transfer of all operations associated with the business of MoneySaverApp
to its wholly-owned subsidiary, Ankam LLC. The assets transferred included 100% of the ownership interests of MoneySaverApp and all operations
associated with the MoneySaverApp. Ankam LLC is managed by Ankam, Inc. who holds the position of Manager of the Ankam LLC and owned in
its entirety by the Company. The Company holds 100% ownership interest in the Ankam LLC and is duly authorized to oversee and execute
its operational activities. On January 3, 2024, Ankam, Inc. entered into the Acquisition
Agreement for the acquisition of complete ownership of Apex Intelligence LLC, a Wyoming limited liability company, inclusive of the
Apex, a currency converter service, along with all codes, licenses, intellectual property rights, related documentation and all activities
related to the business of the Apex, for total consideration of $158,040. The initial payment of $20,000 was processed to Mr. Hordieiev
on January 3, 2024. For the outstanding balance of $138,040 the Company issued a Promissory Note on January 3, 2024 with an annual
interest rate of 10% for a duration of one year till January 3, 2025 (the “Closing Date”) with the obligation to issue common
shares equivalent to the remaining balance if the Company fails to settle the outstanding balance by the Closing Date. The Company signed
a Supplement to the Convertible Promissory Note dated January 9, 2024, establishing the conversion price at a per-share value of $0.6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y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Interim Financial Statements The unaudited interim financial statements of the
Company have been prepared in accordance with accounting principles generally accepted in the United States (“GAAP”) for interim
financial information and the instructions to Form 10-Q and Rule 8-03 of Regulation S-X. In the opinion of management, all adjustments
(consisting of normal recurring accruals) considered necessary for a fair presentation have been included. The results of operations for
such periods are not necessarily indicative of the results expected for a full year or for any future period. Therefore, these financial
statements should be read in conjunction with the Company’s audited financial statements and notes filed with the Securities and
Exchange Commission (the “SEC”) for the year ended November 30, 2023. 10 ANKAM, INC. NOTES TO THE CONSOLIDATED FINANCIAL STATEMENTS As of May 31, 2024 (Unaudited) Basis of presentation The accompanying consolidated financial statements
have been prepared in accordance with GAAP and pursuant to the rules and regulations of the SEC and reflect all adjustments, consisting
of normal recurring adjustments, which management believes are necessary to fairly present the financial position, results of operations
and cash flows of the Company for the six months ended May 31, 2024 and 2023. Basis of Consolidation The consolidated financial statements comprise the
accounts of the Company and its wholly-owned subsidiary. The financial statements of its subsidiary is included in the consolidated financial
statements from the date that control commences until the date that control ceases. Consolidated financial statements are prepared using
uniform accounting policies for like transactions and other events in similar circumstances. All transactions and balances between the Company
and its subsidiaries are eliminated on consolidation. Cash and Cash Equivalents The Company considers all highly liquid investments
with original maturities of three months or less to be cash equivalents. Revenue Recognition The Company offers a newsletter subscription, which
contains the most significant news in the cryptocurrency market. In most cases identified articles show price changes, experts’
opinions, technical information that can be used to understand the market and make decisions in this area. The Company recognizes revenue in accordance with
Accounting Standards Update (“ASU”) No. 2014-09, "Revenue from Contracts with Customer"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 when the customer obtains
control of the good or service through the Company satisfying a performance obligation by transferring the promised good or service to
the customer. The revenue is recognized on a straight-line basis from the date the subscription is sold. The Company collects payment from customers before the service is provided.
When deposits are collected before the service is provided, the Company recognizes deferred revenue. 11 ANKAM, INC. NOTES TO THE CONSOLIDATED FINANCIAL STATEMENTS As of May 31, 2024 (Unaudited) Accounts Receivable and Allowance for Doubtful
Accounts Accounts receivable are recorded at the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As of May 31, 2024 and November 30, 2023, an allowance
for doubtful accounts was not considered necessary as all accounts receivable were deemed collectible. Capitalized Software Costs The Company capitalizes the application development
phase costs of internal use software in accordance with Accounting Standards Codification (“ASC”) 350-40, “ Intangibles-Goodwill
and Other-Internal Use Software I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Earnings (Loss) Per Share The Company reports earnings (loss) per share in accordance
with ASC 260, “Earnings per Share” 12 ANKAM, INC. NOTES TO THE CONSOLIDATED FINANCIAL STATEMENTS As of May 31, 2024 (Unaudit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Lease ASC 842, "Leases", ASC 842 distinguishes leases as either a finance lease
or an operating lease that affects how the leases are measured and presented in the statements of operations and cash flows.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As permitted under the new guidance, the Company has
made an accounting policy election to apply the recognition provisions of the guidance to short term leases (leases with a lease term
of twelve months). Recent Accounting Pronouncements The Company has reviewed all recently issued, but
not yet effective, accounting pronouncements and does not believe any of these pronouncements will have a material impact on the Company. 13 ANKAM, INC. NOTES TO THE CONSOLIDATED FINANCIAL STATEMENTS As of May 31, 2024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May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have been prepared in conformity with GAAP, which contemplates continuation of the Company as a going concern. As a development-stage
company, the Company had limited revenues and incurred losses as of as of May 31, 2024. The Company currently has limited working capital,
and has not completed its efforts to establish a stabilized source of revenue sufficient to cover operating costs over an extended period
of time.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2T13:12:08Z</dcterms:created>
  <dcterms:modified xmlns:dcterms="http://purl.org/dc/terms/" xmlns:xsi="http://www.w3.org/2001/XMLSchema-instance" xsi:type="dcterms:W3CDTF">2024-07-12T13:12:08Z</dcterms:modified>
</cp:coreProperties>
</file>